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19</t>
        </is>
      </c>
    </row>
    <row r="5">
      <c r="A5" s="4" t="inlineStr">
        <is>
          <t>Registrant Name</t>
        </is>
      </c>
      <c r="B5" s="4" t="inlineStr">
        <is>
          <t>dei_EntityRegistrantName</t>
        </is>
      </c>
      <c r="C5" s="4" t="inlineStr">
        <is>
          <t>IVY FUNDS</t>
        </is>
      </c>
    </row>
    <row r="6">
      <c r="A6" s="4" t="inlineStr">
        <is>
          <t>Central Index Key</t>
        </is>
      </c>
      <c r="B6" s="4" t="inlineStr">
        <is>
          <t>dei_EntityCentralIndexKey</t>
        </is>
      </c>
      <c r="C6" s="4" t="inlineStr">
        <is>
          <t>000088362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
		2020</t>
        </is>
      </c>
    </row>
    <row r="9">
      <c r="A9" s="4" t="inlineStr">
        <is>
          <t>Document Effective Date</t>
        </is>
      </c>
      <c r="B9" s="4" t="inlineStr">
        <is>
          <t>dei_DocumentEffectiveDate</t>
        </is>
      </c>
      <c r="C9" s="4" t="inlineStr">
        <is>
          <t>Oct. 1,
		2020</t>
        </is>
      </c>
    </row>
    <row r="10">
      <c r="A10" s="4" t="inlineStr">
        <is>
          <t>Prospectus Date</t>
        </is>
      </c>
      <c r="B10" s="4" t="inlineStr">
        <is>
          <t>rr_ProspectusDate</t>
        </is>
      </c>
      <c r="C10" s="4" t="inlineStr">
        <is>
          <t>Jan.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31, 2020</t>
        </is>
      </c>
    </row>
    <row r="2">
      <c r="A2" s="4" t="inlineStr">
        <is>
          <t xml:space="preserve">Ivy Funds Supplement dated October 1, 2020 to the Ivy Funds Prospectus dated January 31, 2020, as supplemented March 13, 2020, March 19, 2020, April 1, 2020, April 10, 2020, April 30, 2020, May 29, 2020, June 19, 2020, June 30, 2020 and August 24, 2020 Effective October 1, 2020, the prospectus is revised as follows: 1) The following changes are made to the summary prospectus sections for each of Ivy International Small Cap Fund and Ivy Apollo Multi-Asset Income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2) The following language is added to the end of the first paragraph in the “Performance” section of the summary section for each of Ivy Apollo Strategic Income Fund, Ivy Crossover Credit Fund, Ivy Pictet Emerging Markets Local Currency Debt Fund, Ivy Pictet Targeted Return Bond Fund and Ivy PineBridge High Yield Fund, and also is added to the end of the second paragraph in the “Performance” section of the Ivy Corporate Bond Fund’s summary section: For Class A shares, the maximum applicable sales charge used is 5.75%. Effective October 1, 2020, the maximum applicable sales charge for Class A shares has been lowered to 2.5%. 3) The following changes are made to the summary prospectus sections for each of Ivy Apollo Strategic Income Fund, Ivy Corporate Bond Fund, Ivy Crossover Credit Fund, Ivy Pictet Emerging Markets Local Currency Debt Fund, Ivy Pictet Targeted Return Bond Fund and Ivy PineBridge High Yield Fund: ∎ The second sentence in the “Fees and Expenses” section of the Fund’s summary section is revised as follows: “For purposes of this Fund, you may qualify for sales charge discounts if you and your family invest, or agree to invest in the future, at least $500,000 in funds within the Ivy Funds and/or InvestEd Portfolios.” In addition, the reference in Footnote 1 to the “Fees and Expenses” section is revised from $1 million to $500,000. 4) The following language is added to the end of the first paragraph in the “Performance” section of the Ivy California Municipal High Income Fund’s summary section and to the end of the second paragraph in the “Performance” section of the Ivy Government Securities Fund’s summary section: For Class A shares, the maximum applicable sales charge used is 4.25%. Effective October 1, 2020, the maximum applicable sales charge for Class A shares has been lowered to 2.5%. 5) The following changes are made to the summary prospectus sections for each of Ivy California Municipal High Income Fund and Ivy Government Securities Fund: ∎ The second sentence in the “Fees and Expenses” section of the Fund’s summary section is revised as follows: “For purposes of this Fund, you may qualify for sales charge discounts if you and your family invest, or agree to invest in the future, at least $500,000 in funds within the Ivy Funds and/or InvestEd Portfolios.” In addition, the reference in Footnote 1 to the “Fees and Expenses” section is revised from $1 million to $500,000. 6) For Ivy Cash Management Fund: The reference in Footnote 1 to the “Fees and Expenses” section is revised from $1 million to $500,000. 7) In the summary section titled “Example” for each Fund (except Ivy Cash Management Fund), the information under the 1 Year, 3 Year, 5 Year and 10 Year columns for each chart showing expenses for investments in the Fund’s Class A Shares is deleted. The new information showing the costs to invest in Class A shares of a Fund for the 1 Year, 3 Year, 5 Year and 10 Year periods, which is the same amount for both tables in the “Example” section (i.e., whether or not an investor redeemed shares), is set forth below: Fund Class A Shares 1 Year 3 Years 5 Years 10 Years Ivy International Small Cap Fund $ 487 $ 813 $ 1,163 $ 2,147 Ivy Apollo Multi-Asset Income Fund 468 726 1,003 1,794 Ivy Apollo Strategic Income Fund 354 597 858 1,604 Ivy California Municipal High Income Fund 330 602 894 1,726 Ivy Corporate Bond Fund 351 567 799 1,467 Ivy Crossover Credit Fund 340 603 886 1,693 Ivy Government Securities Fund 346 585 842 1,576 Ivy Pictet Emerging Markets Local Currency Debt Fund 370 672 996 1,912 Ivy Pictet Targeted Return Bond Fund 371 665 980 1,873 Ivy PineBridge High Yield Fund 348 591 852 1,599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an. 31,
		2020</t>
        </is>
      </c>
    </row>
    <row r="4">
      <c r="A4" s="4" t="inlineStr">
        <is>
          <t>Supplement to Prospectus [Text Block]</t>
        </is>
      </c>
      <c r="B4" s="4" t="inlineStr">
        <is>
          <t>rr_SupplementToProspectusTextBlock</t>
        </is>
      </c>
      <c r="C4" s="4" t="inlineStr">
        <is>
          <t xml:space="preserve">Ivy Funds Supplement dated October 1, 2020 to the Ivy Funds Prospectus dated January 31, 2020, as supplemented March 13, 2020, March 19, 2020, April 1, 2020, April 10, 2020, April 30, 2020, May 29, 2020, June 19, 2020, June 30, 2020 and August 24, 2020 Effective October 1, 2020, the prospectus is revised as follows: 1) The following changes are made to the summary prospectus sections for each of Ivy International Small Cap Fund and Ivy Apollo Multi-Asset Income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2) The following language is added to the end of the first paragraph in the “Performance” section of the summary section for each of Ivy Apollo Strategic Income Fund, Ivy Crossover Credit Fund, Ivy Pictet Emerging Markets Local Currency Debt Fund, Ivy Pictet Targeted Return Bond Fund and Ivy PineBridge High Yield Fund, and also is added to the end of the second paragraph in the “Performance” section of the Ivy Corporate Bond Fund’s summary section: For Class A shares, the maximum applicable sales charge used is 5.75%. Effective October 1, 2020, the maximum applicable sales charge for Class A shares has been lowered to 2.5%. 3) The following changes are made to the summary prospectus sections for each of Ivy Apollo Strategic Income Fund, Ivy Corporate Bond Fund, Ivy Crossover Credit Fund, Ivy Pictet Emerging Markets Local Currency Debt Fund, Ivy Pictet Targeted Return Bond Fund and Ivy PineBridge High Yield Fund: ∎ The second sentence in the “Fees and Expenses” section of the Fund’s summary section is revised as follows: “For purposes of this Fund, you may qualify for sales charge discounts if you and your family invest, or agree to invest in the future, at least $500,000 in funds within the Ivy Funds and/or InvestEd Portfolios.” In addition, the reference in Footnote 1 to the “Fees and Expenses” section is revised from $1 million to $500,000. 4) The following language is added to the end of the first paragraph in the “Performance” section of the Ivy California Municipal High Income Fund’s summary section and to the end of the second paragraph in the “Performance” section of the Ivy Government Securities Fund’s summary section: For Class A shares, the maximum applicable sales charge used is 4.25%. Effective October 1, 2020, the maximum applicable sales charge for Class A shares has been lowered to 2.5%. 5) The following changes are made to the summary prospectus sections for each of Ivy California Municipal High Income Fund and Ivy Government Securities Fund: ∎ The second sentence in the “Fees and Expenses” section of the Fund’s summary section is revised as follows: “For purposes of this Fund, you may qualify for sales charge discounts if you and your family invest, or agree to invest in the future, at least $500,000 in funds within the Ivy Funds and/or InvestEd Portfolios.” In addition, the reference in Footnote 1 to the “Fees and Expenses” section is revised from $1 million to $500,000. 6) For Ivy Cash Management Fund: The reference in Footnote 1 to the “Fees and Expenses” section is revised from $1 million to $500,000. 7) In the summary section titled “Example” for each Fund (except Ivy Cash Management Fund), the information under the 1 Year, 3 Year, 5 Year and 10 Year columns for each chart showing expenses for investments in the Fund’s Class A Shares is deleted. The new information showing the costs to invest in Class A shares of a Fund for the 1 Year, 3 Year, 5 Year and 10 Year periods, which is the same amount for both tables in the “Example” section (i.e., whether or not an investor redeemed shares), is set forth below: Fund Class A Shares 1 Year 3 Years 5 Years 10 Years Ivy International Small Cap Fund $ 487 $ 813 $ 1,163 $ 2,147 Ivy Apollo Multi-Asset Income Fund 468 726 1,003 1,794 Ivy Apollo Strategic Income Fund 354 597 858 1,604 Ivy California Municipal High Income Fund 330 602 894 1,726 Ivy Corporate Bond Fund 351 567 799 1,467 Ivy Crossover Credit Fund 340 603 886 1,693 Ivy Government Securities Fund 346 585 842 1,576 Ivy Pictet Emerging Markets Local Currency Debt Fund 370 672 996 1,912 Ivy Pictet Targeted Return Bond Fund 371 665 980 1,873 Ivy PineBridge High Yield Fund 348 591 852 1,599 </t>
        </is>
      </c>
    </row>
    <row r="5">
      <c r="A5" s="4" t="inlineStr">
        <is>
          <t>Ivy Pictet Emerging Markets Local Currency Debt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Ivy Funds Supplement dated October 1, 2020 to the Ivy Funds Prospectus dated January 31, 2020, as supplemented March 13, 2020, March 19, 2020, April 1, 2020, April 10, 2020, April 30, 2020, May 29, 2020, June 19, 2020, June 30, 2020 and August 24, 2020 Effective October 1, 2020, the prospectus is revised as follows: 2) The following language is added to the end of the first paragraph in the “Performance” section of the summary section for each of Ivy Apollo Strategic Income Fund, Ivy Crossover Credit Fund, Ivy Pictet Emerging Markets Local Currency Debt Fund, Ivy Pictet Targeted Return Bond Fund and Ivy PineBridge High Yield Fund, and also is added to the end of the second paragraph in the “Performance” section of the Ivy Corporate Bond Fund’s summary section: For Class A shares, the maximum applicable sales charge used is 5.75%. Effective October 1, 2020, the maximum applicable sales charge for Class A shares has been lowered to 2.5%. 3) The following changes are made to the summary prospectus sections for each of Ivy Apollo Strategic Income Fund, Ivy Corporate Bond Fund, Ivy Crossover Credit Fund, Ivy Pictet Emerging Markets Local Currency Debt Fund, Ivy Pictet Targeted Return Bond Fund and Ivy PineBridge High Yield Fund: ∎ The second sentence in the “Fees and Expenses” section of the Fund’s summary section is revised as follows: “For purposes of this Fund, you may qualify for sales charge discounts if you and your family invest, or agree to invest in the future, at least $500,000 in funds within the Ivy Funds and/or InvestEd Portfolios.” In addition, the reference in Footnote 1 to the “Fees and Expenses” section is revised from $1 million to $500,000. Fund Class A Shares 1 Year 3 Years 5 Years 10 Years Ivy Pictet Emerging Markets Local Currency Debt Fund $ 370 $ 672 $ 996 $ 1,912</t>
        </is>
      </c>
    </row>
    <row r="8">
      <c r="A8" s="4" t="inlineStr">
        <is>
          <t>Ivy Apollo Strategic Income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Ivy Funds Supplement dated October 1, 2020 to the Ivy Funds Prospectus dated January 31, 2020, as supplemented March 13, 2020, March 19, 2020, April 1, 2020, April 10, 2020, April 30, 2020, May 29, 2020, June 19, 2020, June 30, 2020 and August 24, 2020 Effective October 1, 2020, the prospectus is revised as follows: 2) The following language is added to the end of the first paragraph in the “Performance” section of the summary section for each of Ivy Apollo Strategic Income Fund, Ivy Crossover Credit Fund, Ivy Pictet Emerging Markets Local Currency Debt Fund, Ivy Pictet Targeted Return Bond Fund and Ivy PineBridge High Yield Fund, and also is added to the end of the second paragraph in the “Performance” section of the Ivy Corporate Bond Fund’s summary section: For Class A shares, the maximum applicable sales charge used is 5.75%. Effective October 1, 2020, the maximum applicable sales charge for Class A shares has been lowered to 2.5%. 3) The following changes are made to the summary prospectus sections for each of Ivy Apollo Strategic Income Fund, Ivy Corporate Bond Fund, Ivy Crossover Credit Fund, Ivy Pictet Emerging Markets Local Currency Debt Fund, Ivy Pictet Targeted Return Bond Fund and Ivy PineBridge High Yield Fund: ∎ The second sentence in the “Fees and Expenses” section of the Fund’s summary section is revised as follows: “For purposes of this Fund, you may qualify for sales charge discounts if you and your family invest, or agree to invest in the future, at least $500,000 in funds within the Ivy Funds and/or InvestEd Portfolios.” In addition, the reference in Footnote 1 to the “Fees and Expenses” section is revised from $1 million to $500,000. Fund Class A Shares 1 Year 3 Years 5 Years 10 Years Ivy Apollo Strategic Income Fund $ 354 $ 597 $ 858 $ 1,604</t>
        </is>
      </c>
    </row>
    <row r="11">
      <c r="A11" s="4" t="inlineStr">
        <is>
          <t>Ivy Apollo Multi-Asset Income Fund</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Ivy Funds Supplement dated October 1, 2020 to the Ivy Funds Prospectus dated January 31, 2020, as supplemented March 13, 2020, March 19, 2020, April 1, 2020, April 10, 2020, April 30, 2020, May 29, 2020, June 19, 2020, June 30, 2020 and August 24, 2020 Effective October 1, 2020, the prospectus is revised as follows: 1) The following changes are made to the summary prospectus sections for each of Ivy International Small Cap Fund and Ivy Apollo Multi-Asset Income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Apollo Multi-Asset Income Fund $ 468 $ 726 $ 1,003 $ 1,794</t>
        </is>
      </c>
    </row>
    <row r="14">
      <c r="A14" s="4" t="inlineStr">
        <is>
          <t>Ivy Pictet Targeted Return Bond Fund</t>
        </is>
      </c>
    </row>
    <row r="15">
      <c r="A15" s="3" t="inlineStr">
        <is>
          <t>Risk/Return:</t>
        </is>
      </c>
      <c r="B15" s="4" t="inlineStr">
        <is>
          <t>rr_RiskReturnAbstract</t>
        </is>
      </c>
    </row>
    <row r="16">
      <c r="A16" s="4" t="inlineStr">
        <is>
          <t>Supplement to Prospectus [Text Block]</t>
        </is>
      </c>
      <c r="B16" s="4" t="inlineStr">
        <is>
          <t>rr_SupplementToProspectusTextBlock</t>
        </is>
      </c>
      <c r="C16" s="4" t="inlineStr">
        <is>
          <t>Ivy Funds Supplement dated October 1, 2020 to the Ivy Funds Prospectus dated January 31, 2020, as supplemented March 13, 2020, March 19, 2020, April 1, 2020, April 10, 2020, April 30, 2020, May 29, 2020, June 19, 2020, June 30, 2020 and August 24, 2020 Effective October 1, 2020, the prospectus is revised as follows: 2) The following language is added to the end of the first paragraph in the “Performance” section of the summary section for each of Ivy Apollo Strategic Income Fund, Ivy Crossover Credit Fund, Ivy Pictet Emerging Markets Local Currency Debt Fund, Ivy Pictet Targeted Return Bond Fund and Ivy PineBridge High Yield Fund, and also is added to the end of the second paragraph in the “Performance” section of the Ivy Corporate Bond Fund’s summary section: For Class A shares, the maximum applicable sales charge used is 5.75%. Effective October 1, 2020, the maximum applicable sales charge for Class A shares has been lowered to 2.5%. 3) The following changes are made to the summary prospectus sections for each of Ivy Apollo Strategic Income Fund, Ivy Corporate Bond Fund, Ivy Crossover Credit Fund, Ivy Pictet Emerging Markets Local Currency Debt Fund, Ivy Pictet Targeted Return Bond Fund and Ivy PineBridge High Yield Fund: ∎ The second sentence in the “Fees and Expenses” section of the Fund’s summary section is revised as follows: “For purposes of this Fund, you may qualify for sales charge discounts if you and your family invest, or agree to invest in the future, at least $500,000 in funds within the Ivy Funds and/or InvestEd Portfolios.” In addition, the reference in Footnote 1 to the “Fees and Expenses” section is revised from $1 million to $500,000. Fund Class A Shares 1 Year 3 Years 5 Years 10 Years Ivy Pictet Targeted Return Bond Fund $ 371 $ 665 $ 980 $ 1,873</t>
        </is>
      </c>
    </row>
    <row r="17">
      <c r="A17" s="4" t="inlineStr">
        <is>
          <t>Ivy California Municipal High Income Fund</t>
        </is>
      </c>
    </row>
    <row r="18">
      <c r="A18" s="3" t="inlineStr">
        <is>
          <t>Risk/Return:</t>
        </is>
      </c>
      <c r="B18" s="4" t="inlineStr">
        <is>
          <t>rr_RiskReturnAbstract</t>
        </is>
      </c>
    </row>
    <row r="19">
      <c r="A19" s="4" t="inlineStr">
        <is>
          <t>Supplement to Prospectus [Text Block]</t>
        </is>
      </c>
      <c r="B19" s="4" t="inlineStr">
        <is>
          <t>rr_SupplementToProspectusTextBlock</t>
        </is>
      </c>
      <c r="C19" s="4" t="inlineStr">
        <is>
          <t>Ivy Funds Supplement dated October 1, 2020 to the Ivy Funds Prospectus dated January 31, 2020, as supplemented March 13, 2020, March 19, 2020, April 1, 2020, April 10, 2020, April 30, 2020, May 29, 2020, June 19, 2020, June 30, 2020 and August 24, 2020 Effective October 1, 2020, the prospectus is revised as follows: 4) The following language is added to the end of the first paragraph in the “Performance” section of the Ivy California Municipal High Income Fund’s summary section and to the end of the second paragraph in the “Performance” section of the Ivy Government Securities Fund’s summary section: For Class A shares, the maximum applicable sales charge used is 4.25%. Effective October 1, 2020, the maximum applicable sales charge for Class A shares has been lowered to 2.5%. 5) The following changes are made to the summary prospectus sections for each of Ivy California Municipal High Income Fund and Ivy Government Securities Fund: ∎ The second sentence in the “Fees and Expenses” section of the Fund’s summary section is revised as follows: “For purposes of this Fund, you may qualify for sales charge discounts if you and your family invest, or agree to invest in the future, at least $500,000 in funds within the Ivy Funds and/or InvestEd Portfolios.” In addition, the reference in Footnote 1 to the “Fees and Expenses” section is revised from $1 million to $500,000. Fund Class A Shares 1 Year 3 Years 5 Years 10 Years Ivy California Municipal High Income Fund $ 330 $ 602 $ 894 $ 1,726</t>
        </is>
      </c>
    </row>
    <row r="20">
      <c r="A20" s="4" t="inlineStr">
        <is>
          <t>Ivy International Small Cap Fund</t>
        </is>
      </c>
    </row>
    <row r="21">
      <c r="A21" s="3" t="inlineStr">
        <is>
          <t>Risk/Return:</t>
        </is>
      </c>
      <c r="B21" s="4" t="inlineStr">
        <is>
          <t>rr_RiskReturnAbstract</t>
        </is>
      </c>
    </row>
    <row r="22">
      <c r="A22" s="4" t="inlineStr">
        <is>
          <t>Supplement to Prospectus [Text Block]</t>
        </is>
      </c>
      <c r="B22" s="4" t="inlineStr">
        <is>
          <t>rr_SupplementToProspectusTextBlock</t>
        </is>
      </c>
      <c r="C22" s="4" t="inlineStr">
        <is>
          <t>Ivy Funds Supplement dated October 1, 2020 to the Ivy Funds Prospectus dated January 31, 2020, as supplemented March 13, 2020, March 19, 2020, April 1, 2020, April 10, 2020, April 30, 2020, May 29, 2020, June 19, 2020, June 30, 2020 and August 24, 2020 Effective October 1, 2020, the prospectus is revised as follows: 1) The following changes are made to the summary prospectus sections for each of Ivy International Small Cap Fund and Ivy Apollo Multi-Asset Income Fund: ∎ The second sentence in the “Fees and Expenses” section of the Fund’s summary section is revised as follows: “For purposes of this Fund, you may qualify for sales charge discounts if you and your family invest, or agree to invest in the future, at least $300,000 in funds within the Ivy Funds and/or InvestEd Portfolios.” In addition, the reference in Footnote 1 to the “Fees and Expenses” section is revised from $1 million to $500,000. ∎ The following language is added to the end of the first paragraph in the “Performance” section of the Fund’s summary section: “For Class A shares, the maximum applicable sales charge used is 5.75%. Effective October 1, 2020, the maximum applicable sales charge for Class A shares has been lowered to 3.5%.” Fund Class A Shares 1 Year 3 Years 5 Years 10 Years Ivy International Small Cap Fund $ 487 $ 813 $ 1,163 $ 2,147</t>
        </is>
      </c>
    </row>
    <row r="23">
      <c r="A23" s="4" t="inlineStr">
        <is>
          <t>Ivy Crossover Credit Fund</t>
        </is>
      </c>
    </row>
    <row r="24">
      <c r="A24" s="3" t="inlineStr">
        <is>
          <t>Risk/Return:</t>
        </is>
      </c>
      <c r="B24" s="4" t="inlineStr">
        <is>
          <t>rr_RiskReturnAbstract</t>
        </is>
      </c>
    </row>
    <row r="25">
      <c r="A25" s="4" t="inlineStr">
        <is>
          <t>Supplement to Prospectus [Text Block]</t>
        </is>
      </c>
      <c r="B25" s="4" t="inlineStr">
        <is>
          <t>rr_SupplementToProspectusTextBlock</t>
        </is>
      </c>
      <c r="C25" s="4" t="inlineStr">
        <is>
          <t>Ivy Funds Supplement dated October 1, 2020 to the Ivy Funds Prospectus dated January 31, 2020, as supplemented March 13, 2020, March 19, 2020, April 1, 2020, April 10, 2020, April 30, 2020, May 29, 2020, June 19, 2020, June 30, 2020 and August 24, 2020 Effective October 1, 2020, the prospectus is revised as follows: 2) The following language is added to the end of the first paragraph in the “Performance” section of the summary section for each of Ivy Apollo Strategic Income Fund, Ivy Crossover Credit Fund, Ivy Pictet Emerging Markets Local Currency Debt Fund, Ivy Pictet Targeted Return Bond Fund and Ivy PineBridge High Yield Fund, and also is added to the end of the second paragraph in the “Performance” section of the Ivy Corporate Bond Fund’s summary section: For Class A shares, the maximum applicable sales charge used is 5.75%. Effective October 1, 2020, the maximum applicable sales charge for Class A shares has been lowered to 2.5%. 3) The following changes are made to the summary prospectus sections for each of Ivy Apollo Strategic Income Fund, Ivy Corporate Bond Fund, Ivy Crossover Credit Fund, Ivy Pictet Emerging Markets Local Currency Debt Fund, Ivy Pictet Targeted Return Bond Fund and Ivy PineBridge High Yield Fund: ∎ The second sentence in the “Fees and Expenses” section of the Fund’s summary section is revised as follows: “For purposes of this Fund, you may qualify for sales charge discounts if you and your family invest, or agree to invest in the future, at least $500,000 in funds within the Ivy Funds and/or InvestEd Portfolios.” In addition, the reference in Footnote 1 to the “Fees and Expenses” section is revised from $1 million to $500,000. Fund Class A Shares 1 Year 3 Years 5 Years 10 Years Ivy Crossover Credit Fund $ 340 $ 603 $ 886 $ 1,693</t>
        </is>
      </c>
    </row>
    <row r="26">
      <c r="A26" s="4" t="inlineStr">
        <is>
          <t>Ivy PineBridge High Yield Fund</t>
        </is>
      </c>
    </row>
    <row r="27">
      <c r="A27" s="3" t="inlineStr">
        <is>
          <t>Risk/Return:</t>
        </is>
      </c>
      <c r="B27" s="4" t="inlineStr">
        <is>
          <t>rr_RiskReturnAbstract</t>
        </is>
      </c>
    </row>
    <row r="28">
      <c r="A28" s="4" t="inlineStr">
        <is>
          <t>Supplement to Prospectus [Text Block]</t>
        </is>
      </c>
      <c r="B28" s="4" t="inlineStr">
        <is>
          <t>rr_SupplementToProspectusTextBlock</t>
        </is>
      </c>
      <c r="C28" s="4" t="inlineStr">
        <is>
          <t>Ivy Funds Supplement dated October 1, 2020 to the Ivy Funds Prospectus dated January 31, 2020, as supplemented March 13, 2020, March 19, 2020, April 1, 2020, April 10, 2020, April 30, 2020, May 29, 2020, June 19, 2020, June 30, 2020 and August 24, 2020 Effective October 1, 2020, the prospectus is revised as follows: 2) The following language is added to the end of the first paragraph in the “Performance” section of the summary section for each of Ivy Apollo Strategic Income Fund, Ivy Crossover Credit Fund, Ivy Pictet Emerging Markets Local Currency Debt Fund, Ivy Pictet Targeted Return Bond Fund and Ivy PineBridge High Yield Fund, and also is added to the end of the second paragraph in the “Performance” section of the Ivy Corporate Bond Fund’s summary section: For Class A shares, the maximum applicable sales charge used is 5.75%. Effective October 1, 2020, the maximum applicable sales charge for Class A shares has been lowered to 2.5%. 3) The following changes are made to the summary prospectus sections for each of Ivy Apollo Strategic Income Fund, Ivy Corporate Bond Fund, Ivy Crossover Credit Fund, Ivy Pictet Emerging Markets Local Currency Debt Fund, Ivy Pictet Targeted Return Bond Fund and Ivy PineBridge High Yield Fund: ∎ The second sentence in the “Fees and Expenses” section of the Fund’s summary section is revised as follows: “For purposes of this Fund, you may qualify for sales charge discounts if you and your family invest, or agree to invest in the future, at least $500,000 in funds within the Ivy Funds and/or InvestEd Portfolios.” In addition, the reference in Footnote 1 to the “Fees and Expenses” section is revised from $1 million to $500,000. Fund Class A Shares 1 Year 3 Years 5 Years 10 Years Ivy PineBridge High Yield Fund $ 348 $ 591 $ 852 $ 1,599</t>
        </is>
      </c>
    </row>
    <row r="29">
      <c r="A29" s="4" t="inlineStr">
        <is>
          <t>Ivy Corporate Bond Fund</t>
        </is>
      </c>
    </row>
    <row r="30">
      <c r="A30" s="3" t="inlineStr">
        <is>
          <t>Risk/Return:</t>
        </is>
      </c>
      <c r="B30" s="4" t="inlineStr">
        <is>
          <t>rr_RiskReturnAbstract</t>
        </is>
      </c>
    </row>
    <row r="31">
      <c r="A31" s="4" t="inlineStr">
        <is>
          <t>Supplement to Prospectus [Text Block]</t>
        </is>
      </c>
      <c r="B31" s="4" t="inlineStr">
        <is>
          <t>rr_SupplementToProspectusTextBlock</t>
        </is>
      </c>
      <c r="C31" s="4" t="inlineStr">
        <is>
          <t>Ivy Funds Supplement dated October 1, 2020 to the Ivy Funds Prospectus dated January 31, 2020, as supplemented March 13, 2020, March 19, 2020, April 1, 2020, April 10, 2020, April 30, 2020, May 29, 2020, June 19, 2020, June 30, 2020 and August 24, 2020 Effective October 1, 2020, the prospectus is revised as follows: 2) The following language is added to the end of the first paragraph in the “Performance” section of the summary section for each of Ivy Apollo Strategic Income Fund, Ivy Crossover Credit Fund, Ivy Pictet Emerging Markets Local Currency Debt Fund, Ivy Pictet Targeted Return Bond Fund and Ivy PineBridge High Yield Fund, and also is added to the end of the second paragraph in the “Performance” section of the Ivy Corporate Bond Fund’s summary section: For Class A shares, the maximum applicable sales charge used is 5.75%. Effective October 1, 2020, the maximum applicable sales charge for Class A shares has been lowered to 2.5%. 3) The following changes are made to the summary prospectus sections for each of Ivy Apollo Strategic Income Fund, Ivy Corporate Bond Fund, Ivy Crossover Credit Fund, Ivy Pictet Emerging Markets Local Currency Debt Fund, Ivy Pictet Targeted Return Bond Fund and Ivy PineBridge High Yield Fund: ∎ The second sentence in the “Fees and Expenses” section of the Fund’s summary section is revised as follows: “For purposes of this Fund, you may qualify for sales charge discounts if you and your family invest, or agree to invest in the future, at least $500,000 in funds within the Ivy Funds and/or InvestEd Portfolios.” In addition, the reference in Footnote 1 to the “Fees and Expenses” section is revised from $1 million to $500,000. Fund Class A Shares 1 Year 3 Years 5 Years 10 Years Ivy Corporate Bond Fund $ 351 $ 567 $ 799 $ 1,467</t>
        </is>
      </c>
    </row>
    <row r="32">
      <c r="A32" s="4" t="inlineStr">
        <is>
          <t>Ivy Government Securities Fund</t>
        </is>
      </c>
    </row>
    <row r="33">
      <c r="A33" s="3" t="inlineStr">
        <is>
          <t>Risk/Return:</t>
        </is>
      </c>
      <c r="B33" s="4" t="inlineStr">
        <is>
          <t>rr_RiskReturnAbstract</t>
        </is>
      </c>
    </row>
    <row r="34">
      <c r="A34" s="4" t="inlineStr">
        <is>
          <t>Supplement to Prospectus [Text Block]</t>
        </is>
      </c>
      <c r="B34" s="4" t="inlineStr">
        <is>
          <t>rr_SupplementToProspectusTextBlock</t>
        </is>
      </c>
      <c r="C34" s="4" t="inlineStr">
        <is>
          <t>Ivy Funds Supplement dated October 1, 2020 to the Ivy Funds Prospectus dated January 31, 2020, as supplemented March 13, 2020, March 19, 2020, April 1, 2020, April 10, 2020, April 30, 2020, May 29, 2020, June 19, 2020, June 30, 2020 and August 24, 2020 Effective October 1, 2020, the prospectus is revised as follows: 4) The following language is added to the end of the first paragraph in the “Performance” section of the Ivy California Municipal High Income Fund’s summary section and to the end of the second paragraph in the “Performance” section of the Ivy Government Securities Fund’s summary section: For Class A shares, the maximum applicable sales charge used is 4.25%. Effective October 1, 2020, the maximum applicable sales charge for Class A shares has been lowered to 2.5%. 5) The following changes are made to the summary prospectus sections for each of Ivy California Municipal High Income Fund and Ivy Government Securities Fund: ∎ The second sentence in the “Fees and Expenses” section of the Fund’s summary section is revised as follows: “For purposes of this Fund, you may qualify for sales charge discounts if you and your family invest, or agree to invest in the future, at least $500,000 in funds within the Ivy Funds and/or InvestEd Portfolios.” In addition, the reference in Footnote 1 to the “Fees and Expenses” section is revised from $1 million to $500,000. Fund Class A Shares 1 Year 3 Years 5 Years 10 Years Ivy Government Securities Fund $ 346 $ 585 $ 842 $ 1,576</t>
        </is>
      </c>
    </row>
    <row r="35">
      <c r="A35" s="4" t="inlineStr">
        <is>
          <t>Ivy Cash Management Fund</t>
        </is>
      </c>
    </row>
    <row r="36">
      <c r="A36" s="3" t="inlineStr">
        <is>
          <t>Risk/Return:</t>
        </is>
      </c>
      <c r="B36" s="4" t="inlineStr">
        <is>
          <t>rr_RiskReturnAbstract</t>
        </is>
      </c>
    </row>
    <row r="37">
      <c r="A37" s="4" t="inlineStr">
        <is>
          <t>Supplement to Prospectus [Text Block]</t>
        </is>
      </c>
      <c r="B37" s="4" t="inlineStr">
        <is>
          <t>rr_SupplementToProspectusTextBlock</t>
        </is>
      </c>
      <c r="C37" s="4" t="inlineStr">
        <is>
          <t xml:space="preserve">Ivy Funds Supplement dated October 1, 2020 to the Ivy Funds Prospectus dated January 31, 2020, as supplemented March 13, 2020, March 19, 2020, April 1, 2020, April 10, 2020, April 30, 2020, May 29, 2020, June 19, 2020, June 30, 2020 and August 24, 2020 Effective October 1, 2020, the prospectus is revised as follows: 6) For Ivy Cash Management Fund: The reference in Footnote 1 to the “Fees and Expenses” section is revised from $1 million to $500,000. 7) In the summary section titled “Example” for each Fund (except Ivy Cash Management Fund), the information under the 1 Year, 3 Year, 5 Year and 10 Year columns for each chart showing expenses for investments in the Fund’s Class A Shares is deleted. The new information showing the costs to invest in Class A shares of a Fund for the 1 Year, 3 Year, 5 Year and 10 Year periods, which is the same amount for both tables in the “Example” section (i.e., whether or not an investor redeemed shares), is set forth below: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an.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14:20:56Z</dcterms:created>
  <dcterms:modified xmlns:dcterms="http://purl.org/dc/terms/" xmlns:xsi="http://www.w3.org/2001/XMLSchema-instance" xsi:type="dcterms:W3CDTF">2020-10-15T14:20:56Z</dcterms:modified>
</cp:coreProperties>
</file>